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VICENOW, INC.</t>
        </is>
      </c>
    </row>
    <row r="8">
      <c r="A8" s="4" t="inlineStr">
        <is>
          <t>Entity Central Index Key</t>
        </is>
      </c>
      <c r="B8" s="4" t="inlineStr">
        <is>
          <t>0001373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1) Summary Compensation Table Total for CEO (2) Compensation Actually Paid to CEO (2) Average Summary Compensation Table Total for Other NEOs (2) Average Compensation Actually Paid to Other NEOs (2) Value of Initial Fixed Net Income (millions) (6) Non-GAAP Subscription Revenues (millions) (7) NOW Total Shareholder Return (3) Peer Group Total Shareholder Return (4) Add'l Measure: 2024 Peer Group Total Shareholder Return (5) 2024 $ 37,558,118 $ 201,991,660 $ 20,552,646 $ 20,144,060 $ 376 $ 288 $ 185 $ 1,425 $ 10,674 2023 $ 37,606,244 $ 184,779,698 $ 15,903,489 $ 45,349,258 $ 250 $ 245 $ 159 $ 1,731 $ 8,634 2022 $ 38,502,528 $ (76,345,721) $ 13,629,762 $ (6,507,023) $ 138 $ 156 $ 106 $ 325 $ 7,056 2021 $ 165,802,037 $ 136,180,680 $ 27,586,570 $ 29,995,940 $ 230 $ 215 $ 181 $ 230 $ 5,627 2020 $ 25,124,056 $ 91,533,759 $ 11,461,127 $ 30,073,951 $ 195 $ 143 $ 168 $ 119 $ 4,28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subscription revenu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r. McDermott served as CEO for each of the years shown in the table above. The other NEOs for those years were as follows: • 2024: Ms. Mastantuono, Mr. Zavery, Mr. Smith, Ms. Canney and Mr. Desai • 2023: Ms. Mastantuono, Mr. Smith, Ms. Canney and Mr. Desai • 2022: Ms. Mastantuono, Mr. Smith, Lara Caimi and Mr. Desai • 2021: Ms. Mastantuono, Ms. Canney, Mr. Elmer and Mr. Desai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As an additional measure, we are providing our 2024 Peer Group (as defined below) TSR, weighted according to the respective companies’ stock market capitalization at the beginning of each period for which a return is indicated. As further described in the section titled “ Compensation Discussion &amp; Analysis— Section 3 ,” the 2024 Peer Group includes the following companies: Adobe Inc., Autodesk, Inc., Block, Inc., eBay Inc., Electronic Arts Inc., Intuit Inc., Oracle Corporation, Palo Alto Networks, Inc., PayPal Holdings, Inc., salesforce.com, inc., Snowflake Inc., Twilio Inc., Twitter, Inc., VMware, Inc., Workday, Inc., and Zoom Video Communications, Inc. (the “2024 Peer Group”). The values represent the TSR of the 2024 Peer Group based on a $100 investment as of December 31, 2019, valued again on each of December 31, 2020, 2021, 2022, 2023 and 2024. We have provided this 2024 Peer Group TSR as an additional measure to supplement this pay versus performance disclosure and to provide further context to the Compensation Committee’s pay decision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7558118</v>
      </c>
      <c r="C8" s="5" t="n">
        <v>37606244</v>
      </c>
      <c r="D8" s="5" t="n">
        <v>38502528</v>
      </c>
      <c r="E8" s="5" t="n">
        <v>165802037</v>
      </c>
      <c r="F8" s="5" t="n">
        <v>25124056</v>
      </c>
    </row>
    <row r="9">
      <c r="A9" s="4" t="inlineStr">
        <is>
          <t>PEO Actually Paid Compensation Amount</t>
        </is>
      </c>
      <c r="B9" s="5" t="n">
        <v>201991660</v>
      </c>
      <c r="C9" s="6" t="n">
        <v>184779698</v>
      </c>
      <c r="D9" s="6" t="n">
        <v>-76345721</v>
      </c>
      <c r="E9" s="6" t="n">
        <v>136180680</v>
      </c>
      <c r="F9" s="6" t="n">
        <v>91533759</v>
      </c>
    </row>
    <row r="10">
      <c r="A10" s="4" t="inlineStr">
        <is>
          <t>Adjustment To PEO Compensation, Footnote</t>
        </is>
      </c>
      <c r="B10" s="4" t="inlineStr">
        <is>
          <t xml:space="preserve">The 2024 Summary Compensation Table (“SCT”) totals reported for the CEO and the average of the other NEOs for each year were subject to the following adjustments as required by Regulation S-K Item 402(v) (2)(iii) to calculate “compensation actually paid”: 2024 2023 2022 2021 2020 CEO ($) Average for Other NEOs ($) CEO ($) Average for Other NEOs ($) CEO ($) Average for Other NEOs ($) CEO ($) Average for Other NEOs ($) CEO ($) Average for Other NEOs ($) SCT Total 37,558,118 20,552,646 37,606,244 15,903,489 38,502,528 13,629,762 165,802,037 27,586,570 25,124,056 11,461,127 Adjustments Deduction for the amounts reported under the “Stock Awards” and “Option Awards” columns of the SCT (a) (31,460,267) (18,522,258) (32,777,514) (13,794,024) (27,303,411) (12,226,497) (162,227,838) (26,286,112) (18,408,206) (10,193,879) Item 402(v) Equity Award Adjustments (b) 195,893,809 18,113,672 179,950,968 43,239,793 (87,544,838) (7,910,288) 132,606,482 28,695,481 84,817,909 28,806,702 “Compensation Actually Paid” 201,991,660 20,144,060 184,779,698 45,349,258 (76,345,721) (6,507,023) 136,180,680 29,995,940 91,533,759 30,073,951 CEO Equity Award Adjustments Year Year End Fair Value of Equity Awards Granted in the Year that Were Outstanding and Unvested as of Year End Year over Year Change in Fair Value of Outstanding and Unvested Equity Awards Granted in a Prior Year Fair Value as of Vesting Fair Value Change between Vesting Date and Prior Year End Value of Awards Granted in a Prior Year that Vested in the Year Total 2024 $ 46,927,342 $ 89,445,476 $ 1,300,814 $ 58,220,177 $ 195,893,809 2023 $ 54,653,016 $ 112,313,566 $ 1,406,353 $ 11,578,033 $ 179,950,968 2022 $ 14,894,853 $ (89,965,790) $ 809,616 $ (13,283,517) $ (87,544,838) 2021 $ 117,417,845 $ 13,079,597 $ 826,582 $ 1,282,458 $ 132,606,482 2020 $ 33,803,085 $ 39,987,825 $ 810,586 $ 10,216,413 $ 84,817,909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552646</v>
      </c>
      <c r="C11" s="6" t="n">
        <v>15903489</v>
      </c>
      <c r="D11" s="6" t="n">
        <v>13629762</v>
      </c>
      <c r="E11" s="6" t="n">
        <v>27586570</v>
      </c>
      <c r="F11" s="6" t="n">
        <v>11461127</v>
      </c>
    </row>
    <row r="12">
      <c r="A12" s="4" t="inlineStr">
        <is>
          <t>Non-PEO NEO Average Compensation Actually Paid Amount</t>
        </is>
      </c>
      <c r="B12" s="5" t="n">
        <v>20144060</v>
      </c>
      <c r="C12" s="6" t="n">
        <v>45349258</v>
      </c>
      <c r="D12" s="6" t="n">
        <v>-6507023</v>
      </c>
      <c r="E12" s="6" t="n">
        <v>29995940</v>
      </c>
      <c r="F12" s="6" t="n">
        <v>30073951</v>
      </c>
    </row>
    <row r="13">
      <c r="A13" s="4" t="inlineStr">
        <is>
          <t>Adjustment to Non-PEO NEO Compensation Footnote</t>
        </is>
      </c>
      <c r="B13" s="4" t="inlineStr">
        <is>
          <t>The 2024 Summary Compensation Table (“SCT”) totals reported for the CEO and the average of the other NEOs for each year were subject to the following adjustments as required by Regulation S-K Item 402(v) (2)(iii) to calculate “compensation actually paid”: 2024 2023 2022 2021 2020 CEO ($) Average for Other NEOs ($) CEO ($) Average for Other NEOs ($) CEO ($) Average for Other NEOs ($) CEO ($) Average for Other NEOs ($) CEO ($) Average for Other NEOs ($) SCT Total 37,558,118 20,552,646 37,606,244 15,903,489 38,502,528 13,629,762 165,802,037 27,586,570 25,124,056 11,461,127 Adjustments Deduction for the amounts reported under the “Stock Awards” and “Option Awards” columns of the SCT (a) (31,460,267) (18,522,258) (32,777,514) (13,794,024) (27,303,411) (12,226,497) (162,227,838) (26,286,112) (18,408,206) (10,193,879) Item 402(v) Equity Award Adjustments (b) 195,893,809 18,113,672 179,950,968 43,239,793 (87,544,838) (7,910,288) 132,606,482 28,695,481 84,817,909 28,806,702 “Compensation Actually Paid” 201,991,660 20,144,060 184,779,698 45,349,258 (76,345,721) (6,507,023) 136,180,680 29,995,940 91,533,759 30,073,951 Other NEOs Equity Award Adjustments Year Average Year End Fair Value of Equity Awards Granted in the Year that Were Outstanding and Unvested as of Year End Average Year over Year Change in Fair Value of Outstanding and Unvested Equity Awards Granted in a Prior Year Average Fair Value as of Vesting Date of Equity Awards Granted and Vested in the Year Average Fair Value Change between Vesting Date and Prior Year End Value of Awards Granted in a Prior Year that Vested in the Year Average Fair Value as of the Prior Fiscal Year End of Equity Awards Granted in Prior Fiscal Years that Failed to Meet Vesting Conditions in the Fiscal Year Total 2024 $ 18,965,967 $ 7,393,767 $ 386,235 $ 3,534,627 $ (12,166,924) (i) $ 18,113,672 2023 $ 23,000,088 $ 17,681,114 $ 591,699 $ 1,966,892 $ — $ 43,239,793 2022 $ 6,619,747 $ (12,383,818) $ 314,371 $ (2,460,588) $ — $ (7,910,288) 2021 $ 26,370,205 $ 1,496,181 $ 255,511 $ 573,584 $ — $ 28,695,481 2020 $ 18,125,366 $ 4,727,906 $ 422,647 $ 5,530,783 $ — $ 28,806,702 (i) Except for Mr. Desai, who forfeited outstanding equity awards in connection with his departure, no other NEOs failed to meet vesting conditions in 2024.</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ompensation Actually Paid and 5-Year TSR of the Company, the S&amp;P Systems Software Index and, Supplementally, the 2024 Peer Group The compensation actually paid to Mr. McDermott and the average compensation actually paid to the other NEOs generally align with the Company’s TSR over the last five years. The graph below compares the compensation actually paid against the total shareholder return of the Company, the S&amp;P Systems Software Index and our 2024 Peer Group in the period from December 31, 2019 through December 31, 2024. The amount shown as actually paid to the other NEOs for 2024 is lower than 2023 due to Mr. Desai’s forfeiture of outstanding equity in connection with his departure. The compensation actually paid and the Company’s TSR over the last five years is closely aligned because, as discussed above, a significant portion of the compensation actually paid to Mr. McDermott and the other NEOs is comprised largely of equity awards. Thus, the value of these awards and, therefore, a large portion of the compensation actually paid to our NEOs is inherently correlated to the Company’s stock price. The Company’s TSR over the five-year period presented in the table was 276% and the S&amp;P Systems Software Index TSR was 188%. The Company’s TSR outperformed the S&amp;P Systems Software Index in all of the years presented in the graphic above, except for 2022 when the Company’s TSR trended similarly downwards with the S&amp;P Systems Softw are Index, reflecting the economic uncertainty experienced by the enterprise software industry during that year. Further, as explained in the CD&amp;A, the Compensation Committee considers the pay practices among peer companies in its deliberations on compensation matters, including to ensure the Company’s pay practices remain competitive. The Company’s outperformance of the 2024 Peer Group in terms of TSR over the last five years provides support for the Compensation Committee’s pay decision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ensation Actually Paid and Net Income The compensation actually paid to Mr. McDermott and the average compensation actually paid to the other NEOs is not always aligned with the Company’s net income, as shown in the graph to the right, primarily due to the large percentage of our N EOs’ total annual compensation comprised of equity awards and, thus, the much greater sensitivity of compensation actually paid to our stock price. Further, fluctuations in net income do not always correspond to changes in compensation actually paid, which has more closely tracked movements in the Company’s stock pric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ompensation Actually Paid and Non-GAAP Subscription Revenues The compensation actually paid to Mr. McDermott, the average compensation actually paid to the other NEOs and the Company’s non-GAAP subscription revenues over the last five years is presented to the right. While the Compensation Committee evaluates performance relative to several financial and non-financial performance measures for purposes of determining incentive-based pay, the Company believes non-GAAP subscription revenues is the most important financial performance measure for 2024 used to link compensation actually paid to Company performance because it measures our success in attracting and retaining customers and provides an indication of the long-term health of the Company. For this reason, the Company utilizes non-GAAP subscription revenues when setting performance goals as part of the long-term incentive plan. While subscription revenues have grown significantly over the last five years, compensation actually paid has fluctuated more in line with changes in our stock price, similar to the relationship between compensation actually paid and net income discussed abov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ompensation Actually Paid and 5-Year TSR of the Company, the S&amp;P Systems Software Index and, Supplementally, the 2024 Peer Group The compensation actually paid to Mr. McDermott and the average compensation actually paid to the other NEOs generally align with the Company’s TSR over the last five years. The graph below compares the compensation actually paid against the total shareholder return of the Company, the S&amp;P Systems Software Index and our 2024 Peer Group in the period from December 31, 2019 through December 31, 2024. The amount shown as actually paid to the other NEOs for 2024 is lower than 2023 due to Mr. Desai’s forfeiture of outstanding equity in connection with his departure. The compensation actually paid and the Company’s TSR over the last five years is closely aligned because, as discussed above, a significant portion of the compensation actually paid to Mr. McDermott and the other NEOs is comprised largely of equity awards. Thus, the value of these awards and, therefore, a large portion of the compensation actually paid to our NEOs is inherently correlated to the Company’s stock price. The Company’s TSR over the five-year period presented in the table was 276% and the S&amp;P Systems Software Index TSR was 188%. The Company’s TSR outperformed the S&amp;P Systems Software Index in all of the years presented in the graphic above, except for 2022 when the Company’s TSR trended similarly downwards with the S&amp;P Systems Softw are Index, reflecting the economic uncertainty experienced by the enterprise software industry during that year. Further, as explained in the CD&amp;A, the Compensation Committee considers the pay practices among peer companies in its deliberations on compensation matters, including to ensure the Company’s pay practices remain competitive. The Company’s outperformance of the 2024 Peer Group in terms of TSR over the last five years provides support for the Compensation Committee’s pay decisions.</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non-GAAP subscription revenues; • non-GAAP operating margin; • NNACV; and • our stock price performance relative to the S&amp;P 500 index (rTS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376</v>
      </c>
      <c r="C19" s="6" t="n">
        <v>250</v>
      </c>
      <c r="D19" s="6" t="n">
        <v>138</v>
      </c>
      <c r="E19" s="6" t="n">
        <v>230</v>
      </c>
      <c r="F19" s="6" t="n">
        <v>195</v>
      </c>
    </row>
    <row r="20">
      <c r="A20" s="4" t="inlineStr">
        <is>
          <t>Peer Group Total Shareholder Return Amount</t>
        </is>
      </c>
      <c r="B20" s="6" t="n">
        <v>288</v>
      </c>
      <c r="C20" s="6" t="n">
        <v>245</v>
      </c>
      <c r="D20" s="6" t="n">
        <v>156</v>
      </c>
      <c r="E20" s="6" t="n">
        <v>215</v>
      </c>
      <c r="F20" s="6" t="n">
        <v>143</v>
      </c>
    </row>
    <row r="21">
      <c r="A21" s="4" t="inlineStr">
        <is>
          <t>Net Income (Loss)</t>
        </is>
      </c>
      <c r="B21" s="5" t="n">
        <v>1425000000</v>
      </c>
      <c r="C21" s="5" t="n">
        <v>1731000000</v>
      </c>
      <c r="D21" s="5" t="n">
        <v>325000000</v>
      </c>
      <c r="E21" s="5" t="n">
        <v>230000000</v>
      </c>
      <c r="F21" s="5" t="n">
        <v>119000000</v>
      </c>
    </row>
    <row r="22">
      <c r="A22" s="4" t="inlineStr">
        <is>
          <t>Company Selected Measure Amount</t>
        </is>
      </c>
      <c r="B22" s="6" t="n">
        <v>10674000000</v>
      </c>
      <c r="C22" s="6" t="n">
        <v>8634000000</v>
      </c>
      <c r="D22" s="6" t="n">
        <v>7056000000</v>
      </c>
      <c r="E22" s="6" t="n">
        <v>5627000000</v>
      </c>
      <c r="F22" s="6" t="n">
        <v>4280000000</v>
      </c>
    </row>
    <row r="23">
      <c r="A23" s="4" t="inlineStr">
        <is>
          <t>PEO Name</t>
        </is>
      </c>
      <c r="B23" s="4" t="inlineStr">
        <is>
          <t>Mr. McDermott</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Reflects the aggregate grant date fair value of equity-based awards granted each year as reported in the “Stock Awards” and “Option Awards” columns of the SCT for the covered year, calculated in accordance with ASC Topic 718. Because we do not sponsor or maintain any defined benefit pension plans, no deductions related to pension value were made. Item 402(v) equity award adjustments reflect the aggregate of the following (as applicable): (i) the year-end fair value of any equity awards granted in the covered year that are outstanding and unvested as of the end of the year; (ii) the change as of the end of the covered year (from the end of the prior year) in fair value of any awards granted in prior years that are outstanding and unvested as of the end of the covered year; (iii) for awards granted and vested within the same covered year, their fair value as of the vesting date; (iv) for awards granted in prior years that vest in the covered year, the change as of the vesting date (from the end of the prior fiscal year) in fair value; and (v) the subtraction of the prior year-end fair value of any awards granted in a prior fiscal year that failed to meet applicable vesting conditions as of the end of the year. Equity values are calculated in accordance with ASC Topic 718. Valuation assumptions used to calculate fair values did not materially differ from those disclosed at the time of grant except for the stock price, percentage of volatility, risk free rate and the term used to calculate the valuations. The amounts deducted or added in calculating the equity award adjustments for the CEO and other NEOs are as follows: Represents the total shareholder return (“TSR”) of a $100 investment in the Company’s shares as of December 31, 2019, valued again on each of December 31, 2020, 2021, 2022, 2023 and 2024. Represents the TSR of the S&amp;P Systems Software index based on a $100 investment as of December 31, 2019, valued again on each of December 31, 2020, 2021, 2022, 2023 and 2024. Net income as reported in the Company’s audited financial statement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on-GAAP subscription revenues;</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The Company has identified non-GAAP subscription revenues as the most important financial performance measure used to link compensation actually paid to the CEO and other NEOs for 2024 to the Company’s performance as this measure is used to determine executive compensation. “Financial performance measure” for these purposes is defined by SEC rules to mean a measure determined and presented in accordance with GAAP or any measures derived wholly or in part from such measures or the Company’s stock price or total shareholder return. Non-GAAP subscription revenues is calculated as full-year GAAP subscription revenues that exclude the impact of foreign exchange by applying the average foreign exchange rates in effect during December of the prior fiscal year.</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Performance Measure, Amount</t>
        </is>
      </c>
      <c r="B31" s="6" t="n">
        <v>185</v>
      </c>
      <c r="C31" s="6" t="n">
        <v>159</v>
      </c>
      <c r="D31" s="6" t="n">
        <v>106</v>
      </c>
      <c r="E31" s="6" t="n">
        <v>181</v>
      </c>
      <c r="F31" s="6" t="n">
        <v>168</v>
      </c>
    </row>
    <row r="32">
      <c r="A32" s="4" t="inlineStr">
        <is>
          <t>Name</t>
        </is>
      </c>
      <c r="B32" s="4" t="inlineStr">
        <is>
          <t>non-GAAP operating margin;</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NNACV; and•our stock price performance relative to the S&amp;P 500 index (rTSR).</t>
        </is>
      </c>
      <c r="C35" s="4" t="inlineStr">
        <is>
          <t xml:space="preserve"> </t>
        </is>
      </c>
      <c r="D35" s="4" t="inlineStr">
        <is>
          <t xml:space="preserve"> </t>
        </is>
      </c>
      <c r="E35" s="4" t="inlineStr">
        <is>
          <t xml:space="preserve"> </t>
        </is>
      </c>
      <c r="F35" s="4" t="inlineStr">
        <is>
          <t xml:space="preserve"> </t>
        </is>
      </c>
    </row>
    <row r="36">
      <c r="A36" s="4" t="inlineStr">
        <is>
          <t>PEO | Aggregate Change in Present Value of Accumulated Benefit for All Pension Plan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31460267</v>
      </c>
      <c r="C38" s="5" t="n">
        <v>-32777514</v>
      </c>
      <c r="D38" s="5" t="n">
        <v>-27303411</v>
      </c>
      <c r="E38" s="5" t="n">
        <v>-162227838</v>
      </c>
      <c r="F38" s="5" t="n">
        <v>-18408206</v>
      </c>
    </row>
    <row r="39">
      <c r="A39" s="4" t="inlineStr">
        <is>
          <t>PEO | Equity Awards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95893809</v>
      </c>
      <c r="C41" s="6" t="n">
        <v>179950968</v>
      </c>
      <c r="D41" s="6" t="n">
        <v>-87544838</v>
      </c>
      <c r="E41" s="6" t="n">
        <v>132606482</v>
      </c>
      <c r="F41" s="6" t="n">
        <v>84817909</v>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46927342</v>
      </c>
      <c r="C44" s="6" t="n">
        <v>54653016</v>
      </c>
      <c r="D44" s="6" t="n">
        <v>14894853</v>
      </c>
      <c r="E44" s="6" t="n">
        <v>117417845</v>
      </c>
      <c r="F44" s="6" t="n">
        <v>33803085</v>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89445476</v>
      </c>
      <c r="C47" s="6" t="n">
        <v>112313566</v>
      </c>
      <c r="D47" s="6" t="n">
        <v>-89965790</v>
      </c>
      <c r="E47" s="6" t="n">
        <v>13079597</v>
      </c>
      <c r="F47" s="6" t="n">
        <v>39987825</v>
      </c>
    </row>
    <row r="48">
      <c r="A48" s="4" t="inlineStr">
        <is>
          <t>PEO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300814</v>
      </c>
      <c r="C50" s="6" t="n">
        <v>1406353</v>
      </c>
      <c r="D50" s="6" t="n">
        <v>809616</v>
      </c>
      <c r="E50" s="6" t="n">
        <v>826582</v>
      </c>
      <c r="F50" s="6" t="n">
        <v>810586</v>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58220177</v>
      </c>
      <c r="C53" s="6" t="n">
        <v>11578033</v>
      </c>
      <c r="D53" s="6" t="n">
        <v>-13283517</v>
      </c>
      <c r="E53" s="6" t="n">
        <v>1282458</v>
      </c>
      <c r="F53" s="6" t="n">
        <v>10216413</v>
      </c>
    </row>
    <row r="54">
      <c r="A54" s="4" t="inlineStr">
        <is>
          <t>Non-PEO NEO | Aggregate Change in Present Value of Accumulated Benefit for All Pension Plan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8522258</v>
      </c>
      <c r="C56" s="6" t="n">
        <v>-13794024</v>
      </c>
      <c r="D56" s="6" t="n">
        <v>-12226497</v>
      </c>
      <c r="E56" s="6" t="n">
        <v>-26286112</v>
      </c>
      <c r="F56" s="6" t="n">
        <v>-10193879</v>
      </c>
    </row>
    <row r="57">
      <c r="A57" s="4" t="inlineStr">
        <is>
          <t>Non-PEO NEO | Equity Awards Adju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8113672</v>
      </c>
      <c r="C59" s="6" t="n">
        <v>43239793</v>
      </c>
      <c r="D59" s="6" t="n">
        <v>-7910288</v>
      </c>
      <c r="E59" s="6" t="n">
        <v>28695481</v>
      </c>
      <c r="F59" s="6" t="n">
        <v>28806702</v>
      </c>
    </row>
    <row r="60">
      <c r="A60" s="4" t="inlineStr">
        <is>
          <t>Non-PEO NEO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8965967</v>
      </c>
      <c r="C62" s="6" t="n">
        <v>23000088</v>
      </c>
      <c r="D62" s="6" t="n">
        <v>6619747</v>
      </c>
      <c r="E62" s="6" t="n">
        <v>26370205</v>
      </c>
      <c r="F62" s="6" t="n">
        <v>18125366</v>
      </c>
    </row>
    <row r="63">
      <c r="A63" s="4" t="inlineStr">
        <is>
          <t>Non-PEO NEO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7393767</v>
      </c>
      <c r="C65" s="6" t="n">
        <v>17681114</v>
      </c>
      <c r="D65" s="6" t="n">
        <v>-12383818</v>
      </c>
      <c r="E65" s="6" t="n">
        <v>1496181</v>
      </c>
      <c r="F65" s="6" t="n">
        <v>4727906</v>
      </c>
    </row>
    <row r="66">
      <c r="A66" s="4" t="inlineStr">
        <is>
          <t>Non-PEO NEO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386235</v>
      </c>
      <c r="C68" s="6" t="n">
        <v>591699</v>
      </c>
      <c r="D68" s="6" t="n">
        <v>314371</v>
      </c>
      <c r="E68" s="6" t="n">
        <v>255511</v>
      </c>
      <c r="F68" s="6" t="n">
        <v>422647</v>
      </c>
    </row>
    <row r="69">
      <c r="A69" s="4" t="inlineStr">
        <is>
          <t>Non-PEO NEO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3534627</v>
      </c>
      <c r="C71" s="6" t="n">
        <v>1966892</v>
      </c>
      <c r="D71" s="6" t="n">
        <v>-2460588</v>
      </c>
      <c r="E71" s="6" t="n">
        <v>573584</v>
      </c>
      <c r="F71" s="6" t="n">
        <v>5530783</v>
      </c>
    </row>
    <row r="72">
      <c r="A72" s="4" t="inlineStr">
        <is>
          <t>Non-PEO NEO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5" t="n">
        <v>-12166924</v>
      </c>
      <c r="C74" s="5" t="n">
        <v>0</v>
      </c>
      <c r="D74" s="5" t="n">
        <v>0</v>
      </c>
      <c r="E74" s="5" t="n">
        <v>0</v>
      </c>
      <c r="F74"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l equity grants made to executive officers must be either directly approved by the Compensation Committee or through delegated authority by the Plan Grant Administrator, Mr. McDermott. The Compensation Committee does not currently take material non-public information into account when determining the timing of equity grants, and the Company does not time nor does it plan to time the release of material, non-public information for the purpose of affecting the value of employee or Board compensation. During 2024, the Company did not grant stock options (or similar awards). We generally grant annual equity awards to our NEOs on a pre-established schedule.</t>
        </is>
      </c>
    </row>
    <row r="5">
      <c r="A5" s="4" t="inlineStr">
        <is>
          <t>Award Timing Method</t>
        </is>
      </c>
      <c r="B5" s="4" t="inlineStr">
        <is>
          <t>All equity grants made to executive officers must be either directly approved by the Compensation Committee or through delegated authority by the Plan Grant Administrator, Mr. McDermott. The Compensation Committee does not currently take material non-public information into account when determining the timing of equity grants, and the Company does not time nor does it plan to time the release of material, non-public information for the purpose of affecting the value of employee or Board compensation. During 2024, the Company did not grant stock options (or similar awards). We generally grant annual equity awards to our NEOs on a pre-established schedule.</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ensation Committee does not currently take material non-public information into account when determining the timing of equity grants, and the Company does not time nor does it plan to time the release of material, non-public information for the purpose of affecting the value of employee or Board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43:47Z</dcterms:created>
  <dcterms:modified xmlns:dcterms="http://purl.org/dc/terms/" xmlns:xsi="http://www.w3.org/2001/XMLSchema-instance" xsi:type="dcterms:W3CDTF">2025-03-21T20:43:48Z</dcterms:modified>
</cp:coreProperties>
</file>